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merican F" sheetId="2" state="visible" r:id="rId2"/>
    <sheet xmlns:r="http://schemas.openxmlformats.org/officeDocument/2006/relationships" name="Risk_Return Detail Data- Americ" sheetId="3" state="visible" r:id="rId3"/>
    <sheet xmlns:r="http://schemas.openxmlformats.org/officeDocument/2006/relationships" name="Risk_Return Summary- American 4" sheetId="4" state="visible" r:id="rId4"/>
    <sheet xmlns:r="http://schemas.openxmlformats.org/officeDocument/2006/relationships" name="Risk_Return Detail Data- Ameri5" sheetId="5" state="visible" r:id="rId5"/>
    <sheet xmlns:r="http://schemas.openxmlformats.org/officeDocument/2006/relationships" name="Risk_Return Summary- American 6" sheetId="6" state="visible" r:id="rId6"/>
    <sheet xmlns:r="http://schemas.openxmlformats.org/officeDocument/2006/relationships" name="Risk_Return Detail Data- Ameri7" sheetId="7" state="visible" r:id="rId7"/>
    <sheet xmlns:r="http://schemas.openxmlformats.org/officeDocument/2006/relationships" name="Risk_Return Summary- American 8" sheetId="8" state="visible" r:id="rId8"/>
    <sheet xmlns:r="http://schemas.openxmlformats.org/officeDocument/2006/relationships" name="Risk_Return Detail Data- Ameri9" sheetId="9" state="visible" r:id="rId9"/>
    <sheet xmlns:r="http://schemas.openxmlformats.org/officeDocument/2006/relationships" name="Risk_Return Summary- American10" sheetId="10" state="visible" r:id="rId10"/>
    <sheet xmlns:r="http://schemas.openxmlformats.org/officeDocument/2006/relationships" name="Risk_Return Detail Data- Amer11" sheetId="11" state="visible" r:id="rId11"/>
    <sheet xmlns:r="http://schemas.openxmlformats.org/officeDocument/2006/relationships" name="Risk_Return Summary- American12" sheetId="12" state="visible" r:id="rId12"/>
    <sheet xmlns:r="http://schemas.openxmlformats.org/officeDocument/2006/relationships" name="Risk_Return Detail Data- Amer13" sheetId="13" state="visible" r:id="rId13"/>
    <sheet xmlns:r="http://schemas.openxmlformats.org/officeDocument/2006/relationships" name="Risk_Return Summary- American14" sheetId="14" state="visible" r:id="rId14"/>
    <sheet xmlns:r="http://schemas.openxmlformats.org/officeDocument/2006/relationships" name="Risk_Return Detail Data- Amer15" sheetId="15" state="visible" r:id="rId15"/>
    <sheet xmlns:r="http://schemas.openxmlformats.org/officeDocument/2006/relationships" name="Risk_Return Summary- American16" sheetId="16" state="visible" r:id="rId16"/>
    <sheet xmlns:r="http://schemas.openxmlformats.org/officeDocument/2006/relationships" name="Risk_Return Detail Data- Amer17" sheetId="17" state="visible" r:id="rId17"/>
    <sheet xmlns:r="http://schemas.openxmlformats.org/officeDocument/2006/relationships" name="Risk_Return Detail Data" sheetId="18" state="visible" r:id="rId18"/>
  </sheets>
  <definedNames/>
  <calcPr calcId="124519" fullCalcOnLoad="1"/>
</workbook>
</file>

<file path=xl/sharedStrings.xml><?xml version="1.0" encoding="utf-8"?>
<sst xmlns="http://schemas.openxmlformats.org/spreadsheetml/2006/main" uniqueCount="318">
  <si>
    <t>Document and Entity Information</t>
  </si>
  <si>
    <t>Apr. 06, 2017</t>
  </si>
  <si>
    <t>Prospectus:</t>
  </si>
  <si>
    <t>Document Type</t>
  </si>
  <si>
    <t>Document Period End Date</t>
  </si>
  <si>
    <t>Apr. 6,
		2017</t>
  </si>
  <si>
    <t>Registrant Name</t>
  </si>
  <si>
    <t>AMERICAN FUNDS PORTFOLIO SERIE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pr. 7,
		2017</t>
  </si>
  <si>
    <t>American Funds Balanced Portfolio SM | Class A</t>
  </si>
  <si>
    <t>Trading Symbol</t>
  </si>
  <si>
    <t>BLPAX</t>
  </si>
  <si>
    <t>American Funds Balanced Portfolio SM | Class B</t>
  </si>
  <si>
    <t>BLPBX</t>
  </si>
  <si>
    <t>American Funds Balanced Portfolio SM | Class C</t>
  </si>
  <si>
    <t>BLPCX</t>
  </si>
  <si>
    <t>American Funds Balanced Portfolio SM | Class F-1</t>
  </si>
  <si>
    <t>BLPFX</t>
  </si>
  <si>
    <t>American Funds Balanced Portfolio SM | Class F-2</t>
  </si>
  <si>
    <t>BLPEX</t>
  </si>
  <si>
    <t>American Funds Balanced Portfolio SM | Class 529-A</t>
  </si>
  <si>
    <t>CBAAX</t>
  </si>
  <si>
    <t>American Funds Balanced Portfolio SM | Class 529-B</t>
  </si>
  <si>
    <t>CBBBX</t>
  </si>
  <si>
    <t>American Funds Balanced Portfolio SM | Class 529-C</t>
  </si>
  <si>
    <t>CBPCX</t>
  </si>
  <si>
    <t>American Funds Balanced Portfolio SM | Class 529-E</t>
  </si>
  <si>
    <t>CBAEX</t>
  </si>
  <si>
    <t>American Funds Balanced Portfolio SM | Class 529-F-1</t>
  </si>
  <si>
    <t>CBAFX</t>
  </si>
  <si>
    <t>American Funds Balanced Portfolio SM | Class R-1</t>
  </si>
  <si>
    <t>RBAAX</t>
  </si>
  <si>
    <t>American Funds Balanced Portfolio SM | Class R-2</t>
  </si>
  <si>
    <t>RBABX</t>
  </si>
  <si>
    <t>American Funds Balanced Portfolio SM | Class R-3</t>
  </si>
  <si>
    <t>RBACX</t>
  </si>
  <si>
    <t>American Funds Balanced Portfolio SM | Class R-4</t>
  </si>
  <si>
    <t>RBAEX</t>
  </si>
  <si>
    <t>American Funds Balanced Portfolio SM | Class R-5</t>
  </si>
  <si>
    <t>RBAFX</t>
  </si>
  <si>
    <t>American Funds Balanced Portfolio SM | Class R-6</t>
  </si>
  <si>
    <t>RBAGX</t>
  </si>
  <si>
    <t>American Funds Balanced Portfolio SM | Class R-2E</t>
  </si>
  <si>
    <t>RBBEX</t>
  </si>
  <si>
    <t>American Funds Balanced Portfolio SM | Class R-5E</t>
  </si>
  <si>
    <t>RGPFX</t>
  </si>
  <si>
    <t>American Funds Balanced Portfolio SM | Class F-3</t>
  </si>
  <si>
    <t>BLPDX</t>
  </si>
  <si>
    <t>American Funds Balanced Portfolio SM | Class 529-T</t>
  </si>
  <si>
    <t>TBPBX</t>
  </si>
  <si>
    <t>American Funds Balanced Portfolio SM | Class T</t>
  </si>
  <si>
    <t>TBBPX</t>
  </si>
  <si>
    <t>American Funds Global Growth Portfolio SM | Class A</t>
  </si>
  <si>
    <t>PGGAX</t>
  </si>
  <si>
    <t>American Funds Global Growth Portfolio SM | Class B</t>
  </si>
  <si>
    <t>PGGBX</t>
  </si>
  <si>
    <t>American Funds Global Growth Portfolio SM | Class C</t>
  </si>
  <si>
    <t>GGPCX</t>
  </si>
  <si>
    <t>American Funds Global Growth Portfolio SM | Class F-1</t>
  </si>
  <si>
    <t>PGGFX</t>
  </si>
  <si>
    <t>American Funds Global Growth Portfolio SM | Class F-2</t>
  </si>
  <si>
    <t>PGWFX</t>
  </si>
  <si>
    <t>American Funds Global Growth Portfolio SM | Class 529-A</t>
  </si>
  <si>
    <t>CPGAX</t>
  </si>
  <si>
    <t>American Funds Global Growth Portfolio SM | Class 529-B</t>
  </si>
  <si>
    <t>CGGBX</t>
  </si>
  <si>
    <t>American Funds Global Growth Portfolio SM | Class 529-C</t>
  </si>
  <si>
    <t>CPGCX</t>
  </si>
  <si>
    <t>American Funds Global Growth Portfolio SM | Class 529-E</t>
  </si>
  <si>
    <t>CGGEX</t>
  </si>
  <si>
    <t>American Funds Global Growth Portfolio SM | Class 529-F-1</t>
  </si>
  <si>
    <t>CGGFX</t>
  </si>
  <si>
    <t>American Funds Global Growth Portfolio SM | Class R-1</t>
  </si>
  <si>
    <t>RGGAX</t>
  </si>
  <si>
    <t>American Funds Global Growth Portfolio SM | Class R-2</t>
  </si>
  <si>
    <t>RGGBX</t>
  </si>
  <si>
    <t>American Funds Global Growth Portfolio SM | Class R-3</t>
  </si>
  <si>
    <t>RGLCX</t>
  </si>
  <si>
    <t>American Funds Global Growth Portfolio SM | Class R-4</t>
  </si>
  <si>
    <t>RGGEX</t>
  </si>
  <si>
    <t>American Funds Global Growth Portfolio SM | Class R-5</t>
  </si>
  <si>
    <t>RGGFX</t>
  </si>
  <si>
    <t>American Funds Global Growth Portfolio SM | Class R-6</t>
  </si>
  <si>
    <t>RGGGX</t>
  </si>
  <si>
    <t>American Funds Global Growth Portfolio SM | Class R-2E</t>
  </si>
  <si>
    <t>REBGX</t>
  </si>
  <si>
    <t>American Funds Global Growth Portfolio SM | Class R-5E</t>
  </si>
  <si>
    <t>RGTFX</t>
  </si>
  <si>
    <t>American Funds Global Growth Portfolio SM | Class F-3</t>
  </si>
  <si>
    <t>PGXFX</t>
  </si>
  <si>
    <t>American Funds Global Growth Portfolio SM | Class 529-T</t>
  </si>
  <si>
    <t>TGPPX</t>
  </si>
  <si>
    <t>American Funds Global Growth Portfolio SM | Class T</t>
  </si>
  <si>
    <t>TPGGX</t>
  </si>
  <si>
    <t>American Funds Growth Portfolio SM | Class R-5</t>
  </si>
  <si>
    <t>RGWFX</t>
  </si>
  <si>
    <t>American Funds Growth Portfolio SM | Class R-6</t>
  </si>
  <si>
    <t>RGWGX</t>
  </si>
  <si>
    <t>American Funds Growth Portfolio SM | Class A</t>
  </si>
  <si>
    <t>GWPAX</t>
  </si>
  <si>
    <t>American Funds Growth Portfolio SM | Class B</t>
  </si>
  <si>
    <t>GWPBX</t>
  </si>
  <si>
    <t>American Funds Growth Portfolio SM | Class C</t>
  </si>
  <si>
    <t>GWPCX</t>
  </si>
  <si>
    <t>American Funds Growth Portfolio SM | Class F-1</t>
  </si>
  <si>
    <t>GWPFX</t>
  </si>
  <si>
    <t>American Funds Growth Portfolio SM | Class F-2</t>
  </si>
  <si>
    <t>GWPEX</t>
  </si>
  <si>
    <t>American Funds Growth Portfolio SM | Class 529-A</t>
  </si>
  <si>
    <t>CGPAX</t>
  </si>
  <si>
    <t>American Funds Growth Portfolio SM | Class 529-B</t>
  </si>
  <si>
    <t>CGPBX</t>
  </si>
  <si>
    <t>American Funds Growth Portfolio SM | Class 529-C</t>
  </si>
  <si>
    <t>CGPCX</t>
  </si>
  <si>
    <t>American Funds Growth Portfolio SM | Class 529-E</t>
  </si>
  <si>
    <t>CGPEX</t>
  </si>
  <si>
    <t>American Funds Growth Portfolio SM | Class 529-F-1</t>
  </si>
  <si>
    <t>CGPFX</t>
  </si>
  <si>
    <t>American Funds Growth Portfolio SM | Class R-1</t>
  </si>
  <si>
    <t>RGWAX</t>
  </si>
  <si>
    <t>American Funds Growth Portfolio SM | Class R-2</t>
  </si>
  <si>
    <t>RGWBX</t>
  </si>
  <si>
    <t>American Funds Growth Portfolio SM | Class R-3</t>
  </si>
  <si>
    <t>RGPCX</t>
  </si>
  <si>
    <t>American Funds Growth Portfolio SM | Class R-4</t>
  </si>
  <si>
    <t>RGWEX</t>
  </si>
  <si>
    <t>American Funds Growth Portfolio SM | Class R-2E</t>
  </si>
  <si>
    <t>RBGEX</t>
  </si>
  <si>
    <t>American Funds Growth Portfolio SM | Class R-5E</t>
  </si>
  <si>
    <t>RGSFX</t>
  </si>
  <si>
    <t>American Funds Growth Portfolio SM | Class F-3</t>
  </si>
  <si>
    <t>GWPDX</t>
  </si>
  <si>
    <t>American Funds Growth Portfolio SM | Class 529-T</t>
  </si>
  <si>
    <t>TPGTX</t>
  </si>
  <si>
    <t>American Funds Growth Portfolio SM | Class T</t>
  </si>
  <si>
    <t>TGGPX</t>
  </si>
  <si>
    <t>American Funds Growth and Income Portfolio SM | Class A</t>
  </si>
  <si>
    <t>GAIOX</t>
  </si>
  <si>
    <t>American Funds Growth and Income Portfolio SM | Class B</t>
  </si>
  <si>
    <t>GAIBX</t>
  </si>
  <si>
    <t>American Funds Growth and Income Portfolio SM | Class C</t>
  </si>
  <si>
    <t>GAITX</t>
  </si>
  <si>
    <t>American Funds Growth and Income Portfolio SM | Class F-1</t>
  </si>
  <si>
    <t>GAIFX</t>
  </si>
  <si>
    <t>American Funds Growth and Income Portfolio SM | Class F-2</t>
  </si>
  <si>
    <t>GAIEX</t>
  </si>
  <si>
    <t>American Funds Growth and Income Portfolio SM | Class 529-A</t>
  </si>
  <si>
    <t>CGNAX</t>
  </si>
  <si>
    <t>American Funds Growth and Income Portfolio SM | Class 529-B</t>
  </si>
  <si>
    <t>CGNBX</t>
  </si>
  <si>
    <t>American Funds Growth and Income Portfolio SM | Class 529-C</t>
  </si>
  <si>
    <t>CGNCX</t>
  </si>
  <si>
    <t>American Funds Growth and Income Portfolio SM | Class 529-E</t>
  </si>
  <si>
    <t>CGNEX</t>
  </si>
  <si>
    <t>American Funds Growth and Income Portfolio SM | Class 529-F-1</t>
  </si>
  <si>
    <t>CGNFX</t>
  </si>
  <si>
    <t>American Funds Growth and Income Portfolio SM | Class R-1</t>
  </si>
  <si>
    <t>RGNAX</t>
  </si>
  <si>
    <t>American Funds Growth and Income Portfolio SM | Class R-2</t>
  </si>
  <si>
    <t>RGNBX</t>
  </si>
  <si>
    <t>American Funds Growth and Income Portfolio SM | Class R-3</t>
  </si>
  <si>
    <t>RAICX</t>
  </si>
  <si>
    <t>American Funds Growth and Income Portfolio SM | Class R-4</t>
  </si>
  <si>
    <t>RGNEX</t>
  </si>
  <si>
    <t>American Funds Growth and Income Portfolio SM | Class R-5</t>
  </si>
  <si>
    <t>RGNFX</t>
  </si>
  <si>
    <t>American Funds Growth and Income Portfolio SM | Class R-6</t>
  </si>
  <si>
    <t>RGNGX</t>
  </si>
  <si>
    <t>American Funds Growth and Income Portfolio SM | Class R-2E</t>
  </si>
  <si>
    <t>RBEGX</t>
  </si>
  <si>
    <t>American Funds Growth and Income Portfolio SM | Class R-5E</t>
  </si>
  <si>
    <t>RGQFX</t>
  </si>
  <si>
    <t>American Funds Growth and Income Portfolio SM | Class F-3</t>
  </si>
  <si>
    <t>GAIHX</t>
  </si>
  <si>
    <t>American Funds Growth and Income Portfolio SM | Class T</t>
  </si>
  <si>
    <t>TGXIX</t>
  </si>
  <si>
    <t>American Funds Growth and Income Portfolio SM | Class 529-T</t>
  </si>
  <si>
    <t>TGGGX</t>
  </si>
  <si>
    <t>American Funds Income Portfolio SM | Class A</t>
  </si>
  <si>
    <t>INPAX</t>
  </si>
  <si>
    <t>American Funds Income Portfolio SM | Class B</t>
  </si>
  <si>
    <t>INPBX</t>
  </si>
  <si>
    <t>American Funds Income Portfolio SM | Class C</t>
  </si>
  <si>
    <t>INPCX</t>
  </si>
  <si>
    <t>American Funds Income Portfolio SM | Class F-1</t>
  </si>
  <si>
    <t>INPFX</t>
  </si>
  <si>
    <t>American Funds Income Portfolio SM | Class F-2</t>
  </si>
  <si>
    <t>INPEX</t>
  </si>
  <si>
    <t>American Funds Income Portfolio SM | Class 529-A</t>
  </si>
  <si>
    <t>CIPAX</t>
  </si>
  <si>
    <t>American Funds Income Portfolio SM | Class 529-B</t>
  </si>
  <si>
    <t>CIPBX</t>
  </si>
  <si>
    <t>American Funds Income Portfolio SM | Class 529-C</t>
  </si>
  <si>
    <t>CIPCX</t>
  </si>
  <si>
    <t>American Funds Income Portfolio SM | Class 529-E</t>
  </si>
  <si>
    <t>CIPEX</t>
  </si>
  <si>
    <t>American Funds Income Portfolio SM | Class 529-F-1</t>
  </si>
  <si>
    <t>CIPFX</t>
  </si>
  <si>
    <t>American Funds Income Portfolio SM | Class R-1</t>
  </si>
  <si>
    <t>RNCAX</t>
  </si>
  <si>
    <t>American Funds Income Portfolio SM | Class R-2</t>
  </si>
  <si>
    <t>RINBX</t>
  </si>
  <si>
    <t>American Funds Income Portfolio SM | Class R-3</t>
  </si>
  <si>
    <t>RNCCX</t>
  </si>
  <si>
    <t>American Funds Income Portfolio SM | Class R-4</t>
  </si>
  <si>
    <t>RINEX</t>
  </si>
  <si>
    <t>American Funds Income Portfolio SM | Class R-5</t>
  </si>
  <si>
    <t>RINFX</t>
  </si>
  <si>
    <t>American Funds Income Portfolio SM | Class R-6</t>
  </si>
  <si>
    <t>RINGX</t>
  </si>
  <si>
    <t>American Funds Income Portfolio SM | Class R-2E</t>
  </si>
  <si>
    <t>RNBEX</t>
  </si>
  <si>
    <t>American Funds Income Portfolio SM | Class R-5E</t>
  </si>
  <si>
    <t>RGOFX</t>
  </si>
  <si>
    <t>American Funds Income Portfolio SM | Class F-3</t>
  </si>
  <si>
    <t>INPDX</t>
  </si>
  <si>
    <t>American Funds Income Portfolio SM | Class 529-T</t>
  </si>
  <si>
    <t>TPTPX</t>
  </si>
  <si>
    <t>American Funds Income Portfolio SM | Class T</t>
  </si>
  <si>
    <t>TTPPX</t>
  </si>
  <si>
    <t>American Funds Preservation Portfolio SM | Class F-2</t>
  </si>
  <si>
    <t>PPEFX</t>
  </si>
  <si>
    <t>American Funds Preservation Portfolio SM | Class 529-A</t>
  </si>
  <si>
    <t>CPPAX</t>
  </si>
  <si>
    <t>American Funds Preservation Portfolio SM | Class 529-B</t>
  </si>
  <si>
    <t>CPPBX</t>
  </si>
  <si>
    <t>American Funds Preservation Portfolio SM | Class 529-C</t>
  </si>
  <si>
    <t>CPPCX</t>
  </si>
  <si>
    <t>American Funds Preservation Portfolio SM | Class 529-E</t>
  </si>
  <si>
    <t>CPPEX</t>
  </si>
  <si>
    <t>American Funds Preservation Portfolio SM | Class 529-F-1</t>
  </si>
  <si>
    <t>CPPFX</t>
  </si>
  <si>
    <t>American Funds Preservation Portfolio SM | Class R-1</t>
  </si>
  <si>
    <t>RPPVX</t>
  </si>
  <si>
    <t>American Funds Preservation Portfolio SM | Class R-2</t>
  </si>
  <si>
    <t>RPPBX</t>
  </si>
  <si>
    <t>American Funds Preservation Portfolio SM | Class R-3</t>
  </si>
  <si>
    <t>RPPCX</t>
  </si>
  <si>
    <t>American Funds Preservation Portfolio SM | Class R-4</t>
  </si>
  <si>
    <t>RPPEX</t>
  </si>
  <si>
    <t>American Funds Preservation Portfolio SM | Class R-5</t>
  </si>
  <si>
    <t>RPPFX</t>
  </si>
  <si>
    <t>American Funds Preservation Portfolio SM | Class R-6</t>
  </si>
  <si>
    <t>RPPGX</t>
  </si>
  <si>
    <t>American Funds Preservation Portfolio SM | Class A</t>
  </si>
  <si>
    <t>PPVAX</t>
  </si>
  <si>
    <t>American Funds Preservation Portfolio SM | Class B</t>
  </si>
  <si>
    <t>PPVBX</t>
  </si>
  <si>
    <t>American Funds Preservation Portfolio SM | Class C</t>
  </si>
  <si>
    <t>PPVCX</t>
  </si>
  <si>
    <t>American Funds Preservation Portfolio SM | Class F-1</t>
  </si>
  <si>
    <t>PPVFX</t>
  </si>
  <si>
    <t>American Funds Preservation Portfolio SM | Class R-2E</t>
  </si>
  <si>
    <t>RPBEX</t>
  </si>
  <si>
    <t>American Funds Preservation Portfolio SM | Class R-5E</t>
  </si>
  <si>
    <t>RGMFX</t>
  </si>
  <si>
    <t>American Funds Preservation Portfolio SM | Class F-3</t>
  </si>
  <si>
    <t>PPFFX</t>
  </si>
  <si>
    <t>American Funds Preservation Portfolio SM | Class 529-T</t>
  </si>
  <si>
    <t>TPAPX</t>
  </si>
  <si>
    <t>American Funds Preservation Portfolio SM | Class T</t>
  </si>
  <si>
    <t>TPPPX</t>
  </si>
  <si>
    <t>American Funds Tax-Advantaged Income Portfolio SM | Class A</t>
  </si>
  <si>
    <t>TAIAX</t>
  </si>
  <si>
    <t>American Funds Tax-Advantaged Income Portfolio SM | Class B</t>
  </si>
  <si>
    <t>TXABX</t>
  </si>
  <si>
    <t>American Funds Tax-Advantaged Income Portfolio SM | Class C</t>
  </si>
  <si>
    <t>TAICX</t>
  </si>
  <si>
    <t>American Funds Tax-Advantaged Income Portfolio SM | Class F-1</t>
  </si>
  <si>
    <t>TAIFX</t>
  </si>
  <si>
    <t>American Funds Tax-Advantaged Income Portfolio SM | Class F-2</t>
  </si>
  <si>
    <t>TXIFX</t>
  </si>
  <si>
    <t>American Funds Tax-Advantaged Income Portfolio SM | Class F-3</t>
  </si>
  <si>
    <t>TYIFX</t>
  </si>
  <si>
    <t>American Funds Tax-Advantaged Income Portfolio SM | Class T</t>
  </si>
  <si>
    <t>TATAX</t>
  </si>
  <si>
    <t>American Funds Tax-Exempt Preservation Portfolio SM | Class A</t>
  </si>
  <si>
    <t>TEPAX</t>
  </si>
  <si>
    <t>American Funds Tax-Exempt Preservation Portfolio SM | Class B</t>
  </si>
  <si>
    <t>TEPBX</t>
  </si>
  <si>
    <t>American Funds Tax-Exempt Preservation Portfolio SM | Class C</t>
  </si>
  <si>
    <t>TEPCX</t>
  </si>
  <si>
    <t>American Funds Tax-Exempt Preservation Portfolio SM | Class F-1</t>
  </si>
  <si>
    <t>TEPFX</t>
  </si>
  <si>
    <t>American Funds Tax-Exempt Preservation Portfolio SM | Class F-2</t>
  </si>
  <si>
    <t>TXEFX</t>
  </si>
  <si>
    <t>American Funds Tax-Exempt Preservation Portfolio SM | Class F-3</t>
  </si>
  <si>
    <t>TYEFX</t>
  </si>
  <si>
    <t>American Funds Tax-Exempt Preservation Portfolio SM | Class T</t>
  </si>
  <si>
    <t>TTEPX</t>
  </si>
  <si>
    <t>American Funds Balanced Portfolio SM</t>
  </si>
  <si>
    <t xml:space="preserve"> Prospectus Supplement April 7, 2017 For the following funds with prospectuses dated April 7, 2017: American Funds Portfolio Series SM</t>
  </si>
  <si>
    <t xml:space="preserve"> 1. The following language is added to the end of the paragraph preceding the Fee and expense table: “and in the sales charge waiver appendix to this prospectus.” Keep this supplement with your prospectus.</t>
  </si>
  <si>
    <t>Label</t>
  </si>
  <si>
    <t>Element</t>
  </si>
  <si>
    <t>Value</t>
  </si>
  <si>
    <t>Risk/Return:</t>
  </si>
  <si>
    <t>rr_RiskReturnAbstract</t>
  </si>
  <si>
    <t>Supplement [Text Block]</t>
  </si>
  <si>
    <t>ck0001537151_SupplementTextBlock</t>
  </si>
  <si>
    <t>Risk/Return [Heading]</t>
  </si>
  <si>
    <t>rr_RiskReturnHeading</t>
  </si>
  <si>
    <t>Expense Narrative [Text Block]</t>
  </si>
  <si>
    <t>rr_ExpenseNarrativeTextBlock</t>
  </si>
  <si>
    <t>American Funds Global Growth Portfolio SM</t>
  </si>
  <si>
    <t>American Funds Growth Portfolio SM</t>
  </si>
  <si>
    <t>American Funds Growth and Income Portfolio SM</t>
  </si>
  <si>
    <t>American Funds Income Portfolio SM</t>
  </si>
  <si>
    <t>American Funds Preservation Portfolio SM</t>
  </si>
  <si>
    <t>American Funds Tax-Advantaged Income Portfolio SM</t>
  </si>
  <si>
    <t>American Funds Tax-Exempt Preservation Portfolio SM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sharedStrings.xml" Type="http://schemas.openxmlformats.org/officeDocument/2006/relationships/sharedStrings"/><Relationship Id="rId20" Target="styles.xml" Type="http://schemas.openxmlformats.org/officeDocument/2006/relationships/styles"/><Relationship Id="rId2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0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53715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  <row r="191" spans="1:2">
      <c r="A191" s="4" t="s">
        <v>136</v>
      </c>
    </row>
    <row r="192" spans="1:2">
      <c r="A192" s="3" t="s">
        <v>2</v>
      </c>
    </row>
    <row r="193" spans="1:2">
      <c r="A193" s="4" t="s">
        <v>16</v>
      </c>
      <c r="B193" s="4" t="s">
        <v>137</v>
      </c>
    </row>
    <row r="194" spans="1:2">
      <c r="A194" s="4" t="s">
        <v>138</v>
      </c>
    </row>
    <row r="195" spans="1:2">
      <c r="A195" s="3" t="s">
        <v>2</v>
      </c>
    </row>
    <row r="196" spans="1:2">
      <c r="A196" s="4" t="s">
        <v>16</v>
      </c>
      <c r="B196" s="4" t="s">
        <v>139</v>
      </c>
    </row>
    <row r="197" spans="1:2">
      <c r="A197" s="4" t="s">
        <v>140</v>
      </c>
    </row>
    <row r="198" spans="1:2">
      <c r="A198" s="3" t="s">
        <v>2</v>
      </c>
    </row>
    <row r="199" spans="1:2">
      <c r="A199" s="4" t="s">
        <v>16</v>
      </c>
      <c r="B199" s="4" t="s">
        <v>141</v>
      </c>
    </row>
    <row r="200" spans="1:2">
      <c r="A200" s="4" t="s">
        <v>142</v>
      </c>
    </row>
    <row r="201" spans="1:2">
      <c r="A201" s="3" t="s">
        <v>2</v>
      </c>
    </row>
    <row r="202" spans="1:2">
      <c r="A202" s="4" t="s">
        <v>16</v>
      </c>
      <c r="B202" s="4" t="s">
        <v>143</v>
      </c>
    </row>
    <row r="203" spans="1:2">
      <c r="A203" s="4" t="s">
        <v>144</v>
      </c>
    </row>
    <row r="204" spans="1:2">
      <c r="A204" s="3" t="s">
        <v>2</v>
      </c>
    </row>
    <row r="205" spans="1:2">
      <c r="A205" s="4" t="s">
        <v>16</v>
      </c>
      <c r="B205" s="4" t="s">
        <v>145</v>
      </c>
    </row>
    <row r="206" spans="1:2">
      <c r="A206" s="4" t="s">
        <v>146</v>
      </c>
    </row>
    <row r="207" spans="1:2">
      <c r="A207" s="3" t="s">
        <v>2</v>
      </c>
    </row>
    <row r="208" spans="1:2">
      <c r="A208" s="4" t="s">
        <v>16</v>
      </c>
      <c r="B208" s="4" t="s">
        <v>147</v>
      </c>
    </row>
    <row r="209" spans="1:2">
      <c r="A209" s="4" t="s">
        <v>148</v>
      </c>
    </row>
    <row r="210" spans="1:2">
      <c r="A210" s="3" t="s">
        <v>2</v>
      </c>
    </row>
    <row r="211" spans="1:2">
      <c r="A211" s="4" t="s">
        <v>16</v>
      </c>
      <c r="B211" s="4" t="s">
        <v>149</v>
      </c>
    </row>
    <row r="212" spans="1:2">
      <c r="A212" s="4" t="s">
        <v>150</v>
      </c>
    </row>
    <row r="213" spans="1:2">
      <c r="A213" s="3" t="s">
        <v>2</v>
      </c>
    </row>
    <row r="214" spans="1:2">
      <c r="A214" s="4" t="s">
        <v>16</v>
      </c>
      <c r="B214" s="4" t="s">
        <v>151</v>
      </c>
    </row>
    <row r="215" spans="1:2">
      <c r="A215" s="4" t="s">
        <v>152</v>
      </c>
    </row>
    <row r="216" spans="1:2">
      <c r="A216" s="3" t="s">
        <v>2</v>
      </c>
    </row>
    <row r="217" spans="1:2">
      <c r="A217" s="4" t="s">
        <v>16</v>
      </c>
      <c r="B217" s="4" t="s">
        <v>153</v>
      </c>
    </row>
    <row r="218" spans="1:2">
      <c r="A218" s="4" t="s">
        <v>154</v>
      </c>
    </row>
    <row r="219" spans="1:2">
      <c r="A219" s="3" t="s">
        <v>2</v>
      </c>
    </row>
    <row r="220" spans="1:2">
      <c r="A220" s="4" t="s">
        <v>16</v>
      </c>
      <c r="B220" s="4" t="s">
        <v>155</v>
      </c>
    </row>
    <row r="221" spans="1:2">
      <c r="A221" s="4" t="s">
        <v>156</v>
      </c>
    </row>
    <row r="222" spans="1:2">
      <c r="A222" s="3" t="s">
        <v>2</v>
      </c>
    </row>
    <row r="223" spans="1:2">
      <c r="A223" s="4" t="s">
        <v>16</v>
      </c>
      <c r="B223" s="4" t="s">
        <v>157</v>
      </c>
    </row>
    <row r="224" spans="1:2">
      <c r="A224" s="4" t="s">
        <v>158</v>
      </c>
    </row>
    <row r="225" spans="1:2">
      <c r="A225" s="3" t="s">
        <v>2</v>
      </c>
    </row>
    <row r="226" spans="1:2">
      <c r="A226" s="4" t="s">
        <v>16</v>
      </c>
      <c r="B226" s="4" t="s">
        <v>159</v>
      </c>
    </row>
    <row r="227" spans="1:2">
      <c r="A227" s="4" t="s">
        <v>160</v>
      </c>
    </row>
    <row r="228" spans="1:2">
      <c r="A228" s="3" t="s">
        <v>2</v>
      </c>
    </row>
    <row r="229" spans="1:2">
      <c r="A229" s="4" t="s">
        <v>16</v>
      </c>
      <c r="B229" s="4" t="s">
        <v>161</v>
      </c>
    </row>
    <row r="230" spans="1:2">
      <c r="A230" s="4" t="s">
        <v>162</v>
      </c>
    </row>
    <row r="231" spans="1:2">
      <c r="A231" s="3" t="s">
        <v>2</v>
      </c>
    </row>
    <row r="232" spans="1:2">
      <c r="A232" s="4" t="s">
        <v>16</v>
      </c>
      <c r="B232" s="4" t="s">
        <v>163</v>
      </c>
    </row>
    <row r="233" spans="1:2">
      <c r="A233" s="4" t="s">
        <v>164</v>
      </c>
    </row>
    <row r="234" spans="1:2">
      <c r="A234" s="3" t="s">
        <v>2</v>
      </c>
    </row>
    <row r="235" spans="1:2">
      <c r="A235" s="4" t="s">
        <v>16</v>
      </c>
      <c r="B235" s="4" t="s">
        <v>165</v>
      </c>
    </row>
    <row r="236" spans="1:2">
      <c r="A236" s="4" t="s">
        <v>166</v>
      </c>
    </row>
    <row r="237" spans="1:2">
      <c r="A237" s="3" t="s">
        <v>2</v>
      </c>
    </row>
    <row r="238" spans="1:2">
      <c r="A238" s="4" t="s">
        <v>16</v>
      </c>
      <c r="B238" s="4" t="s">
        <v>167</v>
      </c>
    </row>
    <row r="239" spans="1:2">
      <c r="A239" s="4" t="s">
        <v>168</v>
      </c>
    </row>
    <row r="240" spans="1:2">
      <c r="A240" s="3" t="s">
        <v>2</v>
      </c>
    </row>
    <row r="241" spans="1:2">
      <c r="A241" s="4" t="s">
        <v>16</v>
      </c>
      <c r="B241" s="4" t="s">
        <v>169</v>
      </c>
    </row>
    <row r="242" spans="1:2">
      <c r="A242" s="4" t="s">
        <v>170</v>
      </c>
    </row>
    <row r="243" spans="1:2">
      <c r="A243" s="3" t="s">
        <v>2</v>
      </c>
    </row>
    <row r="244" spans="1:2">
      <c r="A244" s="4" t="s">
        <v>16</v>
      </c>
      <c r="B244" s="4" t="s">
        <v>171</v>
      </c>
    </row>
    <row r="245" spans="1:2">
      <c r="A245" s="4" t="s">
        <v>172</v>
      </c>
    </row>
    <row r="246" spans="1:2">
      <c r="A246" s="3" t="s">
        <v>2</v>
      </c>
    </row>
    <row r="247" spans="1:2">
      <c r="A247" s="4" t="s">
        <v>16</v>
      </c>
      <c r="B247" s="4" t="s">
        <v>173</v>
      </c>
    </row>
    <row r="248" spans="1:2">
      <c r="A248" s="4" t="s">
        <v>174</v>
      </c>
    </row>
    <row r="249" spans="1:2">
      <c r="A249" s="3" t="s">
        <v>2</v>
      </c>
    </row>
    <row r="250" spans="1:2">
      <c r="A250" s="4" t="s">
        <v>16</v>
      </c>
      <c r="B250" s="4" t="s">
        <v>175</v>
      </c>
    </row>
    <row r="251" spans="1:2">
      <c r="A251" s="4" t="s">
        <v>176</v>
      </c>
    </row>
    <row r="252" spans="1:2">
      <c r="A252" s="3" t="s">
        <v>2</v>
      </c>
    </row>
    <row r="253" spans="1:2">
      <c r="A253" s="4" t="s">
        <v>16</v>
      </c>
      <c r="B253" s="4" t="s">
        <v>177</v>
      </c>
    </row>
    <row r="254" spans="1:2">
      <c r="A254" s="4" t="s">
        <v>178</v>
      </c>
    </row>
    <row r="255" spans="1:2">
      <c r="A255" s="3" t="s">
        <v>2</v>
      </c>
    </row>
    <row r="256" spans="1:2">
      <c r="A256" s="4" t="s">
        <v>16</v>
      </c>
      <c r="B256" s="4" t="s">
        <v>179</v>
      </c>
    </row>
    <row r="257" spans="1:2">
      <c r="A257" s="4" t="s">
        <v>180</v>
      </c>
    </row>
    <row r="258" spans="1:2">
      <c r="A258" s="3" t="s">
        <v>2</v>
      </c>
    </row>
    <row r="259" spans="1:2">
      <c r="A259" s="4" t="s">
        <v>16</v>
      </c>
      <c r="B259" s="4" t="s">
        <v>181</v>
      </c>
    </row>
    <row r="260" spans="1:2">
      <c r="A260" s="4" t="s">
        <v>182</v>
      </c>
    </row>
    <row r="261" spans="1:2">
      <c r="A261" s="3" t="s">
        <v>2</v>
      </c>
    </row>
    <row r="262" spans="1:2">
      <c r="A262" s="4" t="s">
        <v>16</v>
      </c>
      <c r="B262" s="4" t="s">
        <v>183</v>
      </c>
    </row>
    <row r="263" spans="1:2">
      <c r="A263" s="4" t="s">
        <v>184</v>
      </c>
    </row>
    <row r="264" spans="1:2">
      <c r="A264" s="3" t="s">
        <v>2</v>
      </c>
    </row>
    <row r="265" spans="1:2">
      <c r="A265" s="4" t="s">
        <v>16</v>
      </c>
      <c r="B265" s="4" t="s">
        <v>185</v>
      </c>
    </row>
    <row r="266" spans="1:2">
      <c r="A266" s="4" t="s">
        <v>186</v>
      </c>
    </row>
    <row r="267" spans="1:2">
      <c r="A267" s="3" t="s">
        <v>2</v>
      </c>
    </row>
    <row r="268" spans="1:2">
      <c r="A268" s="4" t="s">
        <v>16</v>
      </c>
      <c r="B268" s="4" t="s">
        <v>187</v>
      </c>
    </row>
    <row r="269" spans="1:2">
      <c r="A269" s="4" t="s">
        <v>188</v>
      </c>
    </row>
    <row r="270" spans="1:2">
      <c r="A270" s="3" t="s">
        <v>2</v>
      </c>
    </row>
    <row r="271" spans="1:2">
      <c r="A271" s="4" t="s">
        <v>16</v>
      </c>
      <c r="B271" s="4" t="s">
        <v>189</v>
      </c>
    </row>
    <row r="272" spans="1:2">
      <c r="A272" s="4" t="s">
        <v>190</v>
      </c>
    </row>
    <row r="273" spans="1:2">
      <c r="A273" s="3" t="s">
        <v>2</v>
      </c>
    </row>
    <row r="274" spans="1:2">
      <c r="A274" s="4" t="s">
        <v>16</v>
      </c>
      <c r="B274" s="4" t="s">
        <v>191</v>
      </c>
    </row>
    <row r="275" spans="1:2">
      <c r="A275" s="4" t="s">
        <v>192</v>
      </c>
    </row>
    <row r="276" spans="1:2">
      <c r="A276" s="3" t="s">
        <v>2</v>
      </c>
    </row>
    <row r="277" spans="1:2">
      <c r="A277" s="4" t="s">
        <v>16</v>
      </c>
      <c r="B277" s="4" t="s">
        <v>193</v>
      </c>
    </row>
    <row r="278" spans="1:2">
      <c r="A278" s="4" t="s">
        <v>194</v>
      </c>
    </row>
    <row r="279" spans="1:2">
      <c r="A279" s="3" t="s">
        <v>2</v>
      </c>
    </row>
    <row r="280" spans="1:2">
      <c r="A280" s="4" t="s">
        <v>16</v>
      </c>
      <c r="B280" s="4" t="s">
        <v>195</v>
      </c>
    </row>
    <row r="281" spans="1:2">
      <c r="A281" s="4" t="s">
        <v>196</v>
      </c>
    </row>
    <row r="282" spans="1:2">
      <c r="A282" s="3" t="s">
        <v>2</v>
      </c>
    </row>
    <row r="283" spans="1:2">
      <c r="A283" s="4" t="s">
        <v>16</v>
      </c>
      <c r="B283" s="4" t="s">
        <v>197</v>
      </c>
    </row>
    <row r="284" spans="1:2">
      <c r="A284" s="4" t="s">
        <v>198</v>
      </c>
    </row>
    <row r="285" spans="1:2">
      <c r="A285" s="3" t="s">
        <v>2</v>
      </c>
    </row>
    <row r="286" spans="1:2">
      <c r="A286" s="4" t="s">
        <v>16</v>
      </c>
      <c r="B286" s="4" t="s">
        <v>199</v>
      </c>
    </row>
    <row r="287" spans="1:2">
      <c r="A287" s="4" t="s">
        <v>200</v>
      </c>
    </row>
    <row r="288" spans="1:2">
      <c r="A288" s="3" t="s">
        <v>2</v>
      </c>
    </row>
    <row r="289" spans="1:2">
      <c r="A289" s="4" t="s">
        <v>16</v>
      </c>
      <c r="B289" s="4" t="s">
        <v>201</v>
      </c>
    </row>
    <row r="290" spans="1:2">
      <c r="A290" s="4" t="s">
        <v>202</v>
      </c>
    </row>
    <row r="291" spans="1:2">
      <c r="A291" s="3" t="s">
        <v>2</v>
      </c>
    </row>
    <row r="292" spans="1:2">
      <c r="A292" s="4" t="s">
        <v>16</v>
      </c>
      <c r="B292" s="4" t="s">
        <v>203</v>
      </c>
    </row>
    <row r="293" spans="1:2">
      <c r="A293" s="4" t="s">
        <v>204</v>
      </c>
    </row>
    <row r="294" spans="1:2">
      <c r="A294" s="3" t="s">
        <v>2</v>
      </c>
    </row>
    <row r="295" spans="1:2">
      <c r="A295" s="4" t="s">
        <v>16</v>
      </c>
      <c r="B295" s="4" t="s">
        <v>205</v>
      </c>
    </row>
    <row r="296" spans="1:2">
      <c r="A296" s="4" t="s">
        <v>206</v>
      </c>
    </row>
    <row r="297" spans="1:2">
      <c r="A297" s="3" t="s">
        <v>2</v>
      </c>
    </row>
    <row r="298" spans="1:2">
      <c r="A298" s="4" t="s">
        <v>16</v>
      </c>
      <c r="B298" s="4" t="s">
        <v>207</v>
      </c>
    </row>
    <row r="299" spans="1:2">
      <c r="A299" s="4" t="s">
        <v>208</v>
      </c>
    </row>
    <row r="300" spans="1:2">
      <c r="A300" s="3" t="s">
        <v>2</v>
      </c>
    </row>
    <row r="301" spans="1:2">
      <c r="A301" s="4" t="s">
        <v>16</v>
      </c>
      <c r="B301" s="4" t="s">
        <v>209</v>
      </c>
    </row>
    <row r="302" spans="1:2">
      <c r="A302" s="4" t="s">
        <v>210</v>
      </c>
    </row>
    <row r="303" spans="1:2">
      <c r="A303" s="3" t="s">
        <v>2</v>
      </c>
    </row>
    <row r="304" spans="1:2">
      <c r="A304" s="4" t="s">
        <v>16</v>
      </c>
      <c r="B304" s="4" t="s">
        <v>211</v>
      </c>
    </row>
    <row r="305" spans="1:2">
      <c r="A305" s="4" t="s">
        <v>212</v>
      </c>
    </row>
    <row r="306" spans="1:2">
      <c r="A306" s="3" t="s">
        <v>2</v>
      </c>
    </row>
    <row r="307" spans="1:2">
      <c r="A307" s="4" t="s">
        <v>16</v>
      </c>
      <c r="B307" s="4" t="s">
        <v>213</v>
      </c>
    </row>
    <row r="308" spans="1:2">
      <c r="A308" s="4" t="s">
        <v>214</v>
      </c>
    </row>
    <row r="309" spans="1:2">
      <c r="A309" s="3" t="s">
        <v>2</v>
      </c>
    </row>
    <row r="310" spans="1:2">
      <c r="A310" s="4" t="s">
        <v>16</v>
      </c>
      <c r="B310" s="4" t="s">
        <v>215</v>
      </c>
    </row>
    <row r="311" spans="1:2">
      <c r="A311" s="4" t="s">
        <v>216</v>
      </c>
    </row>
    <row r="312" spans="1:2">
      <c r="A312" s="3" t="s">
        <v>2</v>
      </c>
    </row>
    <row r="313" spans="1:2">
      <c r="A313" s="4" t="s">
        <v>16</v>
      </c>
      <c r="B313" s="4" t="s">
        <v>217</v>
      </c>
    </row>
    <row r="314" spans="1:2">
      <c r="A314" s="4" t="s">
        <v>218</v>
      </c>
    </row>
    <row r="315" spans="1:2">
      <c r="A315" s="3" t="s">
        <v>2</v>
      </c>
    </row>
    <row r="316" spans="1:2">
      <c r="A316" s="4" t="s">
        <v>16</v>
      </c>
      <c r="B316" s="4" t="s">
        <v>219</v>
      </c>
    </row>
    <row r="317" spans="1:2">
      <c r="A317" s="4" t="s">
        <v>220</v>
      </c>
    </row>
    <row r="318" spans="1:2">
      <c r="A318" s="3" t="s">
        <v>2</v>
      </c>
    </row>
    <row r="319" spans="1:2">
      <c r="A319" s="4" t="s">
        <v>16</v>
      </c>
      <c r="B319" s="4" t="s">
        <v>221</v>
      </c>
    </row>
    <row r="320" spans="1:2">
      <c r="A320" s="4" t="s">
        <v>222</v>
      </c>
    </row>
    <row r="321" spans="1:2">
      <c r="A321" s="3" t="s">
        <v>2</v>
      </c>
    </row>
    <row r="322" spans="1:2">
      <c r="A322" s="4" t="s">
        <v>16</v>
      </c>
      <c r="B322" s="4" t="s">
        <v>223</v>
      </c>
    </row>
    <row r="323" spans="1:2">
      <c r="A323" s="4" t="s">
        <v>224</v>
      </c>
    </row>
    <row r="324" spans="1:2">
      <c r="A324" s="3" t="s">
        <v>2</v>
      </c>
    </row>
    <row r="325" spans="1:2">
      <c r="A325" s="4" t="s">
        <v>16</v>
      </c>
      <c r="B325" s="4" t="s">
        <v>225</v>
      </c>
    </row>
    <row r="326" spans="1:2">
      <c r="A326" s="4" t="s">
        <v>226</v>
      </c>
    </row>
    <row r="327" spans="1:2">
      <c r="A327" s="3" t="s">
        <v>2</v>
      </c>
    </row>
    <row r="328" spans="1:2">
      <c r="A328" s="4" t="s">
        <v>16</v>
      </c>
      <c r="B328" s="4" t="s">
        <v>227</v>
      </c>
    </row>
    <row r="329" spans="1:2">
      <c r="A329" s="4" t="s">
        <v>228</v>
      </c>
    </row>
    <row r="330" spans="1:2">
      <c r="A330" s="3" t="s">
        <v>2</v>
      </c>
    </row>
    <row r="331" spans="1:2">
      <c r="A331" s="4" t="s">
        <v>16</v>
      </c>
      <c r="B331" s="4" t="s">
        <v>229</v>
      </c>
    </row>
    <row r="332" spans="1:2">
      <c r="A332" s="4" t="s">
        <v>230</v>
      </c>
    </row>
    <row r="333" spans="1:2">
      <c r="A333" s="3" t="s">
        <v>2</v>
      </c>
    </row>
    <row r="334" spans="1:2">
      <c r="A334" s="4" t="s">
        <v>16</v>
      </c>
      <c r="B334" s="4" t="s">
        <v>231</v>
      </c>
    </row>
    <row r="335" spans="1:2">
      <c r="A335" s="4" t="s">
        <v>232</v>
      </c>
    </row>
    <row r="336" spans="1:2">
      <c r="A336" s="3" t="s">
        <v>2</v>
      </c>
    </row>
    <row r="337" spans="1:2">
      <c r="A337" s="4" t="s">
        <v>16</v>
      </c>
      <c r="B337" s="4" t="s">
        <v>233</v>
      </c>
    </row>
    <row r="338" spans="1:2">
      <c r="A338" s="4" t="s">
        <v>234</v>
      </c>
    </row>
    <row r="339" spans="1:2">
      <c r="A339" s="3" t="s">
        <v>2</v>
      </c>
    </row>
    <row r="340" spans="1:2">
      <c r="A340" s="4" t="s">
        <v>16</v>
      </c>
      <c r="B340" s="4" t="s">
        <v>235</v>
      </c>
    </row>
    <row r="341" spans="1:2">
      <c r="A341" s="4" t="s">
        <v>236</v>
      </c>
    </row>
    <row r="342" spans="1:2">
      <c r="A342" s="3" t="s">
        <v>2</v>
      </c>
    </row>
    <row r="343" spans="1:2">
      <c r="A343" s="4" t="s">
        <v>16</v>
      </c>
      <c r="B343" s="4" t="s">
        <v>237</v>
      </c>
    </row>
    <row r="344" spans="1:2">
      <c r="A344" s="4" t="s">
        <v>238</v>
      </c>
    </row>
    <row r="345" spans="1:2">
      <c r="A345" s="3" t="s">
        <v>2</v>
      </c>
    </row>
    <row r="346" spans="1:2">
      <c r="A346" s="4" t="s">
        <v>16</v>
      </c>
      <c r="B346" s="4" t="s">
        <v>239</v>
      </c>
    </row>
    <row r="347" spans="1:2">
      <c r="A347" s="4" t="s">
        <v>240</v>
      </c>
    </row>
    <row r="348" spans="1:2">
      <c r="A348" s="3" t="s">
        <v>2</v>
      </c>
    </row>
    <row r="349" spans="1:2">
      <c r="A349" s="4" t="s">
        <v>16</v>
      </c>
      <c r="B349" s="4" t="s">
        <v>241</v>
      </c>
    </row>
    <row r="350" spans="1:2">
      <c r="A350" s="4" t="s">
        <v>242</v>
      </c>
    </row>
    <row r="351" spans="1:2">
      <c r="A351" s="3" t="s">
        <v>2</v>
      </c>
    </row>
    <row r="352" spans="1:2">
      <c r="A352" s="4" t="s">
        <v>16</v>
      </c>
      <c r="B352" s="4" t="s">
        <v>243</v>
      </c>
    </row>
    <row r="353" spans="1:2">
      <c r="A353" s="4" t="s">
        <v>244</v>
      </c>
    </row>
    <row r="354" spans="1:2">
      <c r="A354" s="3" t="s">
        <v>2</v>
      </c>
    </row>
    <row r="355" spans="1:2">
      <c r="A355" s="4" t="s">
        <v>16</v>
      </c>
      <c r="B355" s="4" t="s">
        <v>245</v>
      </c>
    </row>
    <row r="356" spans="1:2">
      <c r="A356" s="4" t="s">
        <v>246</v>
      </c>
    </row>
    <row r="357" spans="1:2">
      <c r="A357" s="3" t="s">
        <v>2</v>
      </c>
    </row>
    <row r="358" spans="1:2">
      <c r="A358" s="4" t="s">
        <v>16</v>
      </c>
      <c r="B358" s="4" t="s">
        <v>247</v>
      </c>
    </row>
    <row r="359" spans="1:2">
      <c r="A359" s="4" t="s">
        <v>248</v>
      </c>
    </row>
    <row r="360" spans="1:2">
      <c r="A360" s="3" t="s">
        <v>2</v>
      </c>
    </row>
    <row r="361" spans="1:2">
      <c r="A361" s="4" t="s">
        <v>16</v>
      </c>
      <c r="B361" s="4" t="s">
        <v>249</v>
      </c>
    </row>
    <row r="362" spans="1:2">
      <c r="A362" s="4" t="s">
        <v>250</v>
      </c>
    </row>
    <row r="363" spans="1:2">
      <c r="A363" s="3" t="s">
        <v>2</v>
      </c>
    </row>
    <row r="364" spans="1:2">
      <c r="A364" s="4" t="s">
        <v>16</v>
      </c>
      <c r="B364" s="4" t="s">
        <v>251</v>
      </c>
    </row>
    <row r="365" spans="1:2">
      <c r="A365" s="4" t="s">
        <v>252</v>
      </c>
    </row>
    <row r="366" spans="1:2">
      <c r="A366" s="3" t="s">
        <v>2</v>
      </c>
    </row>
    <row r="367" spans="1:2">
      <c r="A367" s="4" t="s">
        <v>16</v>
      </c>
      <c r="B367" s="4" t="s">
        <v>253</v>
      </c>
    </row>
    <row r="368" spans="1:2">
      <c r="A368" s="4" t="s">
        <v>254</v>
      </c>
    </row>
    <row r="369" spans="1:2">
      <c r="A369" s="3" t="s">
        <v>2</v>
      </c>
    </row>
    <row r="370" spans="1:2">
      <c r="A370" s="4" t="s">
        <v>16</v>
      </c>
      <c r="B370" s="4" t="s">
        <v>255</v>
      </c>
    </row>
    <row r="371" spans="1:2">
      <c r="A371" s="4" t="s">
        <v>256</v>
      </c>
    </row>
    <row r="372" spans="1:2">
      <c r="A372" s="3" t="s">
        <v>2</v>
      </c>
    </row>
    <row r="373" spans="1:2">
      <c r="A373" s="4" t="s">
        <v>16</v>
      </c>
      <c r="B373" s="4" t="s">
        <v>257</v>
      </c>
    </row>
    <row r="374" spans="1:2">
      <c r="A374" s="4" t="s">
        <v>258</v>
      </c>
    </row>
    <row r="375" spans="1:2">
      <c r="A375" s="3" t="s">
        <v>2</v>
      </c>
    </row>
    <row r="376" spans="1:2">
      <c r="A376" s="4" t="s">
        <v>16</v>
      </c>
      <c r="B376" s="4" t="s">
        <v>259</v>
      </c>
    </row>
    <row r="377" spans="1:2">
      <c r="A377" s="4" t="s">
        <v>260</v>
      </c>
    </row>
    <row r="378" spans="1:2">
      <c r="A378" s="3" t="s">
        <v>2</v>
      </c>
    </row>
    <row r="379" spans="1:2">
      <c r="A379" s="4" t="s">
        <v>16</v>
      </c>
      <c r="B379" s="4" t="s">
        <v>261</v>
      </c>
    </row>
    <row r="380" spans="1:2">
      <c r="A380" s="4" t="s">
        <v>262</v>
      </c>
    </row>
    <row r="381" spans="1:2">
      <c r="A381" s="3" t="s">
        <v>2</v>
      </c>
    </row>
    <row r="382" spans="1:2">
      <c r="A382" s="4" t="s">
        <v>16</v>
      </c>
      <c r="B382" s="4" t="s">
        <v>263</v>
      </c>
    </row>
    <row r="383" spans="1:2">
      <c r="A383" s="4" t="s">
        <v>264</v>
      </c>
    </row>
    <row r="384" spans="1:2">
      <c r="A384" s="3" t="s">
        <v>2</v>
      </c>
    </row>
    <row r="385" spans="1:2">
      <c r="A385" s="4" t="s">
        <v>16</v>
      </c>
      <c r="B385" s="4" t="s">
        <v>265</v>
      </c>
    </row>
    <row r="386" spans="1:2">
      <c r="A386" s="4" t="s">
        <v>266</v>
      </c>
    </row>
    <row r="387" spans="1:2">
      <c r="A387" s="3" t="s">
        <v>2</v>
      </c>
    </row>
    <row r="388" spans="1:2">
      <c r="A388" s="4" t="s">
        <v>16</v>
      </c>
      <c r="B388" s="4" t="s">
        <v>267</v>
      </c>
    </row>
    <row r="389" spans="1:2">
      <c r="A389" s="4" t="s">
        <v>268</v>
      </c>
    </row>
    <row r="390" spans="1:2">
      <c r="A390" s="3" t="s">
        <v>2</v>
      </c>
    </row>
    <row r="391" spans="1:2">
      <c r="A391" s="4" t="s">
        <v>16</v>
      </c>
      <c r="B391" s="4" t="s">
        <v>269</v>
      </c>
    </row>
    <row r="392" spans="1:2">
      <c r="A392" s="4" t="s">
        <v>270</v>
      </c>
    </row>
    <row r="393" spans="1:2">
      <c r="A393" s="3" t="s">
        <v>2</v>
      </c>
    </row>
    <row r="394" spans="1:2">
      <c r="A394" s="4" t="s">
        <v>16</v>
      </c>
      <c r="B394" s="4" t="s">
        <v>271</v>
      </c>
    </row>
    <row r="395" spans="1:2">
      <c r="A395" s="4" t="s">
        <v>272</v>
      </c>
    </row>
    <row r="396" spans="1:2">
      <c r="A396" s="3" t="s">
        <v>2</v>
      </c>
    </row>
    <row r="397" spans="1:2">
      <c r="A397" s="4" t="s">
        <v>16</v>
      </c>
      <c r="B397" s="4" t="s">
        <v>273</v>
      </c>
    </row>
    <row r="398" spans="1:2">
      <c r="A398" s="4" t="s">
        <v>274</v>
      </c>
    </row>
    <row r="399" spans="1:2">
      <c r="A399" s="3" t="s">
        <v>2</v>
      </c>
    </row>
    <row r="400" spans="1:2">
      <c r="A400" s="4" t="s">
        <v>16</v>
      </c>
      <c r="B400" s="4" t="s">
        <v>275</v>
      </c>
    </row>
    <row r="401" spans="1:2">
      <c r="A401" s="4" t="s">
        <v>276</v>
      </c>
    </row>
    <row r="402" spans="1:2">
      <c r="A402" s="3" t="s">
        <v>2</v>
      </c>
    </row>
    <row r="403" spans="1:2">
      <c r="A403" s="4" t="s">
        <v>16</v>
      </c>
      <c r="B403" s="4" t="s">
        <v>277</v>
      </c>
    </row>
    <row r="404" spans="1:2">
      <c r="A404" s="4" t="s">
        <v>278</v>
      </c>
    </row>
    <row r="405" spans="1:2">
      <c r="A405" s="3" t="s">
        <v>2</v>
      </c>
    </row>
    <row r="406" spans="1:2">
      <c r="A406" s="4" t="s">
        <v>16</v>
      </c>
      <c r="B406" s="4" t="s">
        <v>279</v>
      </c>
    </row>
    <row r="407" spans="1:2">
      <c r="A407" s="4" t="s">
        <v>280</v>
      </c>
    </row>
    <row r="408" spans="1:2">
      <c r="A408" s="3" t="s">
        <v>2</v>
      </c>
    </row>
    <row r="409" spans="1:2">
      <c r="A409" s="4" t="s">
        <v>16</v>
      </c>
      <c r="B409" s="4" t="s">
        <v>281</v>
      </c>
    </row>
    <row r="410" spans="1:2">
      <c r="A410" s="4" t="s">
        <v>282</v>
      </c>
    </row>
    <row r="411" spans="1:2">
      <c r="A411" s="3" t="s">
        <v>2</v>
      </c>
    </row>
    <row r="412" spans="1:2">
      <c r="A412" s="4" t="s">
        <v>16</v>
      </c>
      <c r="B412" s="4" t="s">
        <v>283</v>
      </c>
    </row>
    <row r="413" spans="1:2">
      <c r="A413" s="4" t="s">
        <v>284</v>
      </c>
    </row>
    <row r="414" spans="1:2">
      <c r="A414" s="3" t="s">
        <v>2</v>
      </c>
    </row>
    <row r="415" spans="1:2">
      <c r="A415" s="4" t="s">
        <v>16</v>
      </c>
      <c r="B415" s="4" t="s">
        <v>285</v>
      </c>
    </row>
    <row r="416" spans="1:2">
      <c r="A416" s="4" t="s">
        <v>286</v>
      </c>
    </row>
    <row r="417" spans="1:2">
      <c r="A417" s="3" t="s">
        <v>2</v>
      </c>
    </row>
    <row r="418" spans="1:2">
      <c r="A418" s="4" t="s">
        <v>16</v>
      </c>
      <c r="B418" s="4" t="s">
        <v>287</v>
      </c>
    </row>
    <row r="419" spans="1:2">
      <c r="A419" s="4" t="s">
        <v>288</v>
      </c>
    </row>
    <row r="420" spans="1:2">
      <c r="A420" s="3" t="s">
        <v>2</v>
      </c>
    </row>
    <row r="421" spans="1:2">
      <c r="A421" s="4" t="s">
        <v>16</v>
      </c>
      <c r="B421" s="4" t="s">
        <v>289</v>
      </c>
    </row>
    <row r="422" spans="1:2">
      <c r="A422" s="4" t="s">
        <v>290</v>
      </c>
    </row>
    <row r="423" spans="1:2">
      <c r="A423" s="3" t="s">
        <v>2</v>
      </c>
    </row>
    <row r="424" spans="1:2">
      <c r="A424" s="4" t="s">
        <v>16</v>
      </c>
      <c r="B424" s="4" t="s">
        <v>291</v>
      </c>
    </row>
    <row r="425" spans="1:2">
      <c r="A425" s="4" t="s">
        <v>292</v>
      </c>
    </row>
    <row r="426" spans="1:2">
      <c r="A426" s="3" t="s">
        <v>2</v>
      </c>
    </row>
    <row r="427" spans="1:2">
      <c r="A427" s="4" t="s">
        <v>16</v>
      </c>
      <c r="B427" s="4" t="s">
        <v>293</v>
      </c>
    </row>
    <row r="428" spans="1:2">
      <c r="A428" s="4" t="s">
        <v>294</v>
      </c>
    </row>
    <row r="429" spans="1:2">
      <c r="A429" s="3" t="s">
        <v>2</v>
      </c>
    </row>
    <row r="430" spans="1:2">
      <c r="A430" s="4" t="s">
        <v>16</v>
      </c>
      <c r="B430" s="4" t="s">
        <v>29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3</v>
      </c>
    </row>
    <row r="3" spans="1:1">
      <c r="A3" s="4" t="s">
        <v>313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313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313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4</v>
      </c>
    </row>
    <row r="3" spans="1:1">
      <c r="A3" s="4" t="s">
        <v>314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314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314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5</v>
      </c>
    </row>
    <row r="3" spans="1:1">
      <c r="A3" s="4" t="s">
        <v>315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315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315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6</v>
      </c>
    </row>
    <row r="3" spans="1:1">
      <c r="A3" s="4" t="s">
        <v>316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316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316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3" t="s">
        <v>302</v>
      </c>
      <c r="B2" s="4" t="s">
        <v>303</v>
      </c>
    </row>
    <row r="3" spans="1:3">
      <c r="A3" s="4" t="s">
        <v>13</v>
      </c>
      <c r="B3" s="4" t="s">
        <v>317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6</v>
      </c>
    </row>
    <row r="3" spans="1:1">
      <c r="A3" s="4" t="s">
        <v>296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296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296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0</v>
      </c>
    </row>
    <row r="3" spans="1:1">
      <c r="A3" s="4" t="s">
        <v>310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310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310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1</v>
      </c>
    </row>
    <row r="3" spans="1:1">
      <c r="A3" s="4" t="s">
        <v>311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311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311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2</v>
      </c>
    </row>
    <row r="3" spans="1:1">
      <c r="A3" s="4" t="s">
        <v>312</v>
      </c>
    </row>
    <row r="4" spans="1:1">
      <c r="A4" s="4" t="s">
        <v>297</v>
      </c>
    </row>
    <row r="5" spans="1:1">
      <c r="A5" s="4" t="s">
        <v>298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3"/>
    <col customWidth="1" max="3" min="3" width="80"/>
  </cols>
  <sheetData>
    <row r="1" spans="1:3">
      <c r="A1" s="1" t="s">
        <v>299</v>
      </c>
      <c r="B1" s="1" t="s">
        <v>300</v>
      </c>
      <c r="C1" s="2" t="s">
        <v>301</v>
      </c>
    </row>
    <row r="2" spans="1:3">
      <c r="A2" s="4" t="s">
        <v>312</v>
      </c>
    </row>
    <row r="3" spans="1:3">
      <c r="A3" s="3" t="s">
        <v>302</v>
      </c>
      <c r="B3" s="4" t="s">
        <v>303</v>
      </c>
    </row>
    <row r="4" spans="1:3">
      <c r="A4" s="4" t="s">
        <v>304</v>
      </c>
      <c r="B4" s="4" t="s">
        <v>305</v>
      </c>
      <c r="C4" s="4" t="s">
        <v>297</v>
      </c>
    </row>
    <row r="5" spans="1:3">
      <c r="A5" s="4" t="s">
        <v>306</v>
      </c>
      <c r="B5" s="4" t="s">
        <v>307</v>
      </c>
      <c r="C5" s="4" t="s">
        <v>312</v>
      </c>
    </row>
    <row r="6" spans="1:3">
      <c r="A6" s="4" t="s">
        <v>308</v>
      </c>
      <c r="B6" s="4" t="s">
        <v>309</v>
      </c>
      <c r="C6" s="4" t="s">
        <v>29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4:20:02Z</dcterms:created>
  <dcterms:modified xmlns:dcterms="http://purl.org/dc/terms/" xmlns:xsi="http://www.w3.org/2001/XMLSchema-instance" xsi:type="dcterms:W3CDTF">2017-04-27T14:20:02Z</dcterms:modified>
</cp:coreProperties>
</file>